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7,
		2021</t>
        </is>
      </c>
    </row>
    <row r="9">
      <c r="A9" s="4" t="inlineStr">
        <is>
          <t>Document Effective Date</t>
        </is>
      </c>
      <c r="B9" s="4" t="inlineStr">
        <is>
          <t>dei_DocumentEffectiveDate</t>
        </is>
      </c>
      <c r="C9" s="4" t="inlineStr">
        <is>
          <t>Aug. 7,
		2021</t>
        </is>
      </c>
    </row>
    <row r="10">
      <c r="A10" s="4" t="inlineStr">
        <is>
          <t>Prospectus Date</t>
        </is>
      </c>
      <c r="B10" s="4" t="inlineStr">
        <is>
          <t>rr_ProspectusDate</t>
        </is>
      </c>
      <c r="C10" s="4" t="inlineStr">
        <is>
          <t>Jul. 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6, 2021</t>
        </is>
      </c>
    </row>
    <row r="2">
      <c r="A2"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4">
      <c r="A4" s="4" t="inlineStr">
        <is>
          <t>Legg Mason Global Asset Management Trust | QS Global Market Neutral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7">
      <c r="A7" s="4" t="inlineStr">
        <is>
          <t>Legg Mason Global Asset Management Trust | QS International Equit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10">
      <c r="A10" s="4" t="inlineStr">
        <is>
          <t>Legg Mason Global Asset Management Trust | QS U.S. Small Capitalization Equity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13">
      <c r="A13" s="4" t="inlineStr">
        <is>
          <t>Legg Mason ETF Investment Trust | Legg Mason International Low Volatility High Dividend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16">
      <c r="A16" s="4" t="inlineStr">
        <is>
          <t>Legg Mason ETF Investment Trust | Legg Mason Low Volatility High Dividend ETF</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19">
      <c r="A19" s="4" t="inlineStr">
        <is>
          <t>LEGG MASON PARTNERS EQUITY TRUST | QS Conservative Growth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22">
      <c r="A22" s="4" t="inlineStr">
        <is>
          <t>LEGG MASON PARTNERS EQUITY TRUST | QS Defensive Growth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25">
      <c r="A25" s="4" t="inlineStr">
        <is>
          <t>LEGG MASON PARTNERS EQUITY TRUST | QS Global Dividend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28">
      <c r="A28" s="4" t="inlineStr">
        <is>
          <t>LEGG MASON PARTNERS EQUITY TRUST | QS Global Equity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31">
      <c r="A31" s="4" t="inlineStr">
        <is>
          <t>LEGG MASON PARTNERS EQUITY TRUST | QS Growth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34">
      <c r="A34" s="4" t="inlineStr">
        <is>
          <t>LEGG MASON PARTNERS EQUITY TRUST | QS Moderate Growth Fund</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37">
      <c r="A37" s="4" t="inlineStr">
        <is>
          <t>LEGG MASON PARTNERS EQUITY TRUST | QS S&amp;P 500 Index Fun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row r="40">
      <c r="A40" s="4" t="inlineStr">
        <is>
          <t>LEGG MASON PARTNERS EQUITY TRUST | QS U.S. Large Cap Equity Fund</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LEGG MASON PARTNERS EQUITY TRUST LEGG MASON ETF INVESTMENT TRUST LEGG MASON GLOBAL ASSET MANAGEMENT TRUST SUPPLEMENT DATED JULY 6, 2021 TO THE SUMMARY PROSPECTUS AND PROSPECTUS OF EACH FUND LISTED IN SCHEDULE A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subadviser of each fund listed in Schedule A (each, a “Fund”), and the name of each Fund marked with an asterisk in Schedule A will change. However, the merger will not change the manner in which any Fund’s portfolio is managed, nor will it result in any change in the nature or amount of services provided by, or the fees payable to, the subadviser. All changes described below are effective August 7, 2021. The name of each Fund marked with an asterisk in Schedule A is changed to the new name listed next to the Fund’s name in Schedule A. All references to “QS Investors, LLC” in each Fund’s Summary Prospectus and Prospectus are removed and replaced with “Franklin Advisers, Inc.” and all references to “QS Investors” in each Fund’s Summary Prospectus and Prospectus are removed and replaced with “Franklin Advisers”. The following disclosure is added to the section in each Fund’s Summary Prospectus and Prospectus titled “Management – Subadviser”: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The following disclosure replaces corresponding information regarding “QS Investors” in the second paragraph in the section in each Fund’s Prospectus titled “More on fund management”: Franklin Advisers has offices at One Franklin Parkway, San Mateo, CA 94403-1906. Franklin Advisers provides asset management services to numerous other investment companies and accounts. As of May 31, 2021, Franklin Advisers had assets under management of approximately $409 billion. The following disclosure is added immediately after the final paragraph in the section in each Fund’s Prospectus titled “More on fund management”: Effective August 7, 2021, QS Investors, LLC (“QS Investors”), a subadviser of the fund and a wholly-owned subsidiary of Franklin Resources, merged with and into Franklin Advisers, also a wholly-owned subsidiary of Franklin Resources. As a result of the merger, all of the rights and obligations of QS Investors under the subadvisory agreement pursuant to which QS Investors provided subadvisory services to the fund were transferred to Franklin Advisers and Franklin Advisers became the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SCHEDULE A
Fund (Current Name) New Name Date of Summary
LEGG MASON GLOBAL ASSET MANAGEMENT TRUST
QS Global Market Neutral Fund* Franklin Global Market Neutral Fund January 29, 2021
QS International Equity Fund* Franklin International Equity Fund January 29, 2021
QS U.S. Small Capitalization Equity Fund* Franklin U.S. Small Cap Equity Fund May 1, 2021
LEGG MASON ETF INVESTMENT TRUST
Legg Mason International Low Volatility High Dividend ETF — March 1, 2021
Legg Mason Low Volatility High Dividend ETF — March 1, 2021
LEGG MASON PARTNERS EQUITY TRUST
QS Conservative Growth Fund* Franklin Multi-Asset Conservative Growth Fund May 28, 2021
QS Defensive Growth Fund* Franklin Multi-Asset Defensive Growth Fund May 28, 2021
QS Global Dividend Fund* Franklin Global Dividend Fund January 29, 2021
QS Global Equity Fund* Franklin Global Equity Fund March 1, 2021
QS Growth Fund* Franklin Multi-Asset Growth Fund May 28, 2021
QS Moderate Growth Fund* Franklin Multi-Asset Moderate Growth Fund May 28, 2021
QS S&amp;P 500 Index Fund* Franklin S&amp;P 500 Index Fund January 29, 2021
QS U.S. Large Cap Equity Fund* Franklin U.S. Large Cap Equity Fund March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Global Asset Management Trust</t>
        </is>
      </c>
    </row>
    <row r="4">
      <c r="A4" s="4" t="inlineStr">
        <is>
          <t>Prospectus Date</t>
        </is>
      </c>
      <c r="B4" s="4" t="inlineStr">
        <is>
          <t>rr_ProspectusDate</t>
        </is>
      </c>
      <c r="C4" s="4" t="inlineStr">
        <is>
          <t>Jul. 6,
		2021</t>
        </is>
      </c>
    </row>
    <row r="5">
      <c r="A5" s="4" t="inlineStr">
        <is>
          <t>Document Creation Date</t>
        </is>
      </c>
      <c r="B5" s="4" t="inlineStr">
        <is>
          <t>dei_DocumentCreationDate</t>
        </is>
      </c>
      <c r="C5" s="4" t="inlineStr">
        <is>
          <t>Aug.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15:02:54Z</dcterms:created>
  <dcterms:modified xmlns:dcterms="http://purl.org/dc/terms/" xmlns:xsi="http://www.w3.org/2001/XMLSchema-instance" xsi:type="dcterms:W3CDTF">2021-07-06T15:02:54Z</dcterms:modified>
</cp:coreProperties>
</file>